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4,
		2021</t>
        </is>
      </c>
    </row>
    <row r="9">
      <c r="A9" s="4" t="inlineStr">
        <is>
          <t>Document Effective Date</t>
        </is>
      </c>
      <c r="B9" s="4" t="inlineStr">
        <is>
          <t>dei_DocumentEffectiveDate</t>
        </is>
      </c>
      <c r="C9" s="4" t="inlineStr">
        <is>
          <t>Nov. 24,
		2021</t>
        </is>
      </c>
    </row>
    <row r="10">
      <c r="A10" s="4" t="inlineStr">
        <is>
          <t>Prospectus Date</t>
        </is>
      </c>
      <c r="B10" s="4" t="inlineStr">
        <is>
          <t>rr_ProspectusDate</t>
        </is>
      </c>
      <c r="C10" s="4" t="inlineStr">
        <is>
          <t>Nov. 24,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1"/>
  <sheetViews>
    <sheetView workbookViewId="0">
      <selection activeCell="A1" sqref="A1"/>
    </sheetView>
  </sheetViews>
  <sheetFormatPr baseColWidth="8" defaultRowHeight="15"/>
  <cols>
    <col width="80" customWidth="1" min="1" max="1"/>
  </cols>
  <sheetData>
    <row r="1">
      <c r="A1" s="2" t="inlineStr">
        <is>
          <t>Nov. 24, 2021</t>
        </is>
      </c>
    </row>
    <row r="2">
      <c r="A2" s="4" t="inlineStr">
        <is>
          <t>Defiance Digital Revolution ETF</t>
        </is>
      </c>
    </row>
    <row r="3">
      <c r="A3" s="4" t="inlineStr">
        <is>
          <t>Defiance Digital Revolution ETF</t>
        </is>
      </c>
    </row>
    <row r="4">
      <c r="A4" s="4" t="inlineStr">
        <is>
          <t>Investment Objective</t>
        </is>
      </c>
    </row>
    <row r="5">
      <c r="A5" s="4" t="inlineStr">
        <is>
          <t>The Defiance Digital Revolution ETF (the “Fund” or the “Digital Revolution ETF”) seeks to track the total return performance, before fees and expenses, of the BITA NFT and Blockchain Select Index (the “Index”).</t>
        </is>
      </c>
    </row>
    <row r="6">
      <c r="A6" s="4" t="inlineStr">
        <is>
          <t>Fees and Expenses of the Fund</t>
        </is>
      </c>
    </row>
    <row r="7">
      <c r="A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65% Distribution and/or Service (12b-1) Fees 0.00% Other Expenses* 0.00% Total Annual Fund Operating Expenses 0.65%</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66 $208</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ies</t>
        </is>
      </c>
    </row>
    <row r="17">
      <c r="A17" s="4" t="inlineStr">
        <is>
          <t>The Fund will not invest in cryptocurrencies directly or through the use of derivatives. The Fund also will not invest in initial coin offerings. The Fund may, however, have indirect exposure to cryptocurrencies by virtue of its investments in operating companies that use one or more cryptocurrencies as part of their business activities or that hold cryptocurrencies. Because the Fund will not invest directly in any cryptocurrency, it will not track price movements of any cryptocurrency. The Fund uses a “passive management” (or indexing) approach to track the total return performance, before fees and expenses, of the Index. The Index is a rules-based index that consists of the common stock (or depositary receipts) of companies (i) that earn a majority of their revenue from activities in the blockchain and cryptocurrency ecosystems or (ii) with exposure to the NFT (Non-Fungible Tokens) ecosystem (collectively, “Digital Revolution Companies”). The Index may include companies in both developed and emerging markets. Companies eligible for inclusion based on their activities in the blockchain and cryptocurrency ecosystems are those that derive a majority of their revenue from any of the following segments: Crypto Asset Management &amp; Trading Companies The operation of cryptocurrency investment products, asset management products, or trading products (but not the cryptocurrency investment, asset management, or trading products themselves) Crypto Banking, Payments and Services Companies The operation of cryptocurrency banking, payments, or custodial services Crypto Mining Companies Cryptocurrency mining operations Crypto Mining Hardware Companies The provision of hardware and equipment necessary for mining cryptocurrency Blockchain Technology Companies Companies providing software, technology licenses, and consulting services around blockchain technology and distributed ledger technology Companies eligible for inclusion based on their exposure to the NFT ecosystem are those companies that have publicly disclosed through regulatory filings ( e.g., Form 10-K, 10-Q, 20-F, and 8-K filings), quarterly earnings reports, company presentations or official earnings conference call transcripts either that they (i) currently operate services for the issuance, creation, and commercialization of NFTs and/or (ii) invest in or fund, or will invest in or fund, internal or external projects targeting the issuance, creation, and commercialization of NFTs that are of material importance to such company. Examples of the above activities include an e-commerce company announcing that it will begin to support the sale of NFTs, an online video production service announcing that it will enable users to claim ownership of a video by linking it to an NFT, a toy company announcing that it will sell digital art related to a toy brand as an NFT, and a digital sports entertainment company announcing that it will be selling digital sports memorabilia as NFTs. Companies that have made such public announcements through regulatory filings or other official communications are included in the Index because such announcements are an indication of the significance of such NFT-related activities to the company’s current or future activities. However, because NFTs are an emerging technology, the Index is expected to initially consist of companies whose activities in the NFT ecosystem comprise a smaller portion of their revenues, profits, or investments relative to other activities or industries in which they engage. There can be no guarantee that a company’s activities in the NFT ecosystem will become significant for the company or that its economic fortunes will be tied to such activities in the future. Companies with activities in the NFT ecosystem, including those that own or create NFTs but have not made public announcements of such activities are not included in the Index. The Index does not include, and the Fund will not invest directly in, NFTs or private or public funds that invest in NFTs; rather, the Index includes the common stock (or depositary receipts) of companies with exposure to the NFT ecosystem, such as by providing services related to NFTs and/or directly owning NFTs. Because the Fund will not invest directly in NFTs or private or public funds that invest in NFTs, the Fund will not track price movements of any individual or collection of NFTs. The Index is comprised of Digital Revolution Companies identified by BITA GmbH, the Fund’s index provider (the “Index Provider”), based on extensive research that includes reviews of public company filings, press releases, and other industry-specific information sources. A “blockchain” is a digital series of records stored across a decentralized network that uses cryptography to create a secure and verified history of transactions. The decentralized nature of a blockchain utilizes and relies on multiple “nodes” to continuously update and certify the accuracy of information in the chain, mitigating the risks associated with centralized networks, where a single source can be tampered with to change information across a network. Blockchain technology can be used to record transactions involving tangible, intangible, and digital assets, and a blockchain may be constrained to certain users or companies or open to the public. Certain blockchains track records associated with “non-fungible tokens” or “NFTs”, which act like a certificate of authenticity for a digital record. NFTs may be purchased, sold, or held as an original digital collectible for items such as digital art, music, videos, or other electronic content. Blockchain networks may also be used to track the purchase, sale, or exchange of cryptocurrencies. Cryptocurrencies are a form of digital currency that can be used to purchase goods or services from certain vendors or can be purchased or sold like an investment asset. Cryptocurrencies generally rely on a blockchain to maintain the integrity of their transaction histories, and new amounts of a cryptocurrency are added to the available supply based on the completion of certain complex mathematical problems — a process known as cryptocurrency “mining”. To be included in the Index, an Index component must meet the Index’s investibility and liquidity requirements, including a market capitalization greater than or equal to US$100 million. The Index may include small-, mid-, and large-capitalization companies. The Index is reconstituted and rebalanced quarterly after the close of business on the third Friday of each March, June, September, and December, based on data as of the first Friday of the applicable month. At the time of each reconstitution and rebalance of the Index, the Index constituents are market capitalization-weighted, subject to a maximum weight of 4% per issuer and a minimum weight of 0.5%. Any excess or shortage of weight due to the maximum or minimum thresholds, respectively, will be reallocated proportionally to/from the unaffected securities. As of November 10, 2021, the Index was composed of 34 constituents. The Index is expected to have significant exposure to non-U.S. currencies and countries outside the United States, including Canada, from time to time. Additionally, the Index is expected to have significant exposure to companies in the financial and information technology sectors, as well as small-capitalization companies. The Index was established in 2021 and is owned and maintained by the Index Provider. The Index Provider partnered with the Fund’s investment adviser to co-develop the methodology used to determine the securities included in the Index.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e.g. , when replicating the Index involves practical difficulties or substantial costs, an Index constituent becomes temporarily illiquid, unavailable, or less liquid, or as a result of legal restrictions or limitations that apply to the Fund but not to the Index). To the extent the Index concentrates ( i.e. , holds more than 25% of its total assets) in the securities of a particular industry or group of related industries, the Fund will concentrate its investments to approximately the same extent as the Index. The Fund is considered to be non-diversified, which means that it may invest more of its assets in the securities of a single issuer or a smaller number of issuers than if it were a diversified fund.</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oncentration in Digital Revolution Companies Risk. The Index, and consequently the Fund, is expected to concentrate its investments (i.e., hold more than 25% of its total assets) in the securities of Digital Revolution Companies. As a result, the value of the Fund’s shares may rise and fall more than the value of shares of a fund that invests in securities of companies in a broader range of industries. In addition, at times, Digital Revolution Companies may be out of favor and underperform other industries or groups of industries or the market as a whole. In such event, the value of the Shares may rise and fall more than the value of shares of a fund that invests in securities of companies in a broader range of industries. An investment in a Digital Revolution Company may be subject to the following risks: ◦ Blockchain technology is new and many of its uses may be untested . The mechanics of using blockchain technology to transact in digital or other types of assets, such as securities or derivatives, is relatively new and untested. There is no assurance that widespread adoption will occur. A lack of expansion in the usage of blockchain technology could adversely affect Digital Revolution Companies. ◦ Theft, loss or destruction . Transacting on a blockchain depends in part specifically on the use of cryptographic keys that are required to access a user’s account (or “wallet”). The theft, loss, or destruction of these keys could adversely affect a user’s ownership claims over an asset or a company’s business or operations if it was dependent on the blockchain. ◦ Competing platforms, technologies, and patents . The development and acceptance of competing platforms or technologies may cause consumers or investors to use an alternative to blockchains. Further, if one or more other persons, companies or organizations has or obtains a valid patent covering technology critical to the operation of one or more of a Digital Revolution Company’s business lines, there can be no guarantee that such an entity would be willing to license such technology at acceptable prices or at all, which could have a material adverse effect on the Digital Revolution Company’s business, financial condition and results of operations. ◦ Cyber security incidents . Cyber security incidents may compromise an issuer, its operations, or its business. Cyber security incidents may also specifically target a user’s transaction history, digital assets, or identity, thereby leading to privacy concerns. In addition, certain features of blockchain technology, such as decentralization, open source protocol, and reliance on peer-to-peer connectivity, may increase the risk of fraud or cyber-attack by potentially reducing the likelihood of a coordinated response. Additionally, blockchain functionality relies on the Internet. A significant disruption of Internet connectivity affecting large numbers of users or geographic areas could impede the functionality of blockchain technologies. ◦ Key personnel risk . Digital Revolution Companies rely on highly skilled financial service professionals and software engineers. Because of competition from other firms, Digital Revolution Companies may face difficulties in recruiting and retaining professionals of a caliber consistent with their business strategy in the future. The inability to successfully identify and retain qualified professionals could materially and adversely affect the growth, operations, or financial condition of the company. ◦ Lack of liquid markets, and possible manipulation of blockchain-based assets. Digital assets that are represented and trade on a blockchain may not necessarily benefit from viable trading markets. Stock exchanges have listing requirements and vet issuers, and perhaps users. These conditions may not necessarily be replicated on a blockchain, depending on the platform’s controls and other policies. The more lenient a blockchain is about vetting issuers of digital assets or users that transact on the platform, the higher the potential risk for fraud or the manipulation of digital assets. These factors may decrease liquidity or volume, or increase volatility of digital securities or other assets trading on a blockchain. ◦ Lack of regulation . Digital commodities and their associated platforms are largely unregulated, and the regulatory environment is rapidly evolving. Because blockchain technology works by having every transaction build on every other transaction, participants can self-police any corruption, which can mitigate the need to depend on the current level of legal or government safeguards to monitor and control the flow of business transactions. As a result, companies engaged in such blockchain activities may be exposed to adverse regulatory action, fraudulent activity, or even failure. There can be no guarantee that future regulation of blockchain technology or cryptocurrencies will not have a negative impact on the value of such technologies and of the companies in the which the Fund invests. ◦ Network amendment risk. Significant contributors to all or any cryptocurrency network could propose amendments to the respective network’s protocols and software that, if accepted and authorized by such network, could adversely affect a Digital Revolution Company. For example, with respect to the bitcoin network, a small group of individuals contribute to the bitcoin network’s source code. Those individuals can propose refinements or improvements to the bitcoin network’s source code through one or more software upgrades that alter the protocols and software that govern the bitcoin network and the properties of bitcoin, including the irreversibility of transactions and limitations on the mining of new bitcoin. To the extent that a significant majority of the users and miners on the bitcoin network install such software upgrade(s), the bitcoin network would be subject to new protocols and software that may adversely affect Digital Revolution Companies. ◦ NFT Ecosystem Company Risk . The value of NFTs may decline for short or long periods of time and may be volatile due to factors such as the desirability of the particular NFT, the availability of other similar NFTs, the accessibility of the blockchain used by the NFT, and general risks applicable to Digital Revolution Companies. Volatility in the value of NFTs may have a material adverse effect on a Digital Revolution Company’s business, financial condition, and results of operation. ◦ Third party product defects or vulnerabilities . Where blockchain systems are built using third party products, those products may contain technical defects or vulnerabilities beyond a company’s control. Open-source technologies that are used to build a blockchain application, may also introduce defects and vulnerabilities. ◦ Reliance on cryptocurrency. Digital Revolution Companies rely heavily on the success of the digital currency industry, the development and acceptance of which is subject to a variety of factors that are difficult to evaluate. Cryptocurrencies (also referred to as “virtual currencies” and “digital currencies”) are digital assets designed to act as a medium of exchange. Cryptocurrency is an emerging asset class. There are thousands of cryptocurrencies, the most well-known of which is bitcoin. Cryptocurrency generally operates without a central authority (such as a bank) and is not backed by any government. Cryptocurrency is not legal tender. Federal, state and/or foreign governments may restrict the use and exchange of cryptocurrency, and regulation in the United States is still developing. The market price of bitcoin has been subject to extreme fluctuations. Similar to fiat currencies (i.e ., a currency that is backed by a central bank or a national, supra-national or quasi-national organization), cryptocurrencies are susceptible to theft, loss, and destruction. Cryptocurrency exchanges and other trading venues on which cryptocurrencies trade are relatively new and, in most cases, largely unregulated and may therefore be more exposed to fraud and failure than established, regulated exchanges for securities, derivatives and other currencies. Cryptocurrency exchanges may stop operating or permanently shut down due to fraud, technical glitches, hackers, or malware, which may also affect volatility. Cryptocurrency volatility may have a material adverse effect on a Digital Revolution Company’s business, financial condition, and results of operation. ◦ Line of business risk . Some Digital Revolution Companies are engaged in other lines of business unrelated to blockchain and these lines of business could adversely affect their operating results. The operating results of these companies may fluctuate as a result of these additional risks and events in the other lines of business. In addition, a company’s ability to engage in new activities may expose it to business risks with which it has less experience than it has with the business risks associated with its traditional businesses. Despite a company’s possible success in activities linked to its use of blockchain, there can be no assurance that the other lines of business in which these companies are engaged will not have an adverse effect on a company’s business or financial condition. • Currency Exchange Rate Risk. The Fund may invest a relatively large percentage of its assets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merging Markets Risk.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 Emerging Technologies Investment Risk. The Fund invests primarily to gain exposure to the emerging technologies and related activities in the blockchain and cryptocurrency ecosystems and NFT ecosystem, in accordance with the Index. Companies across a wide variety of industries, primarily in the technology, finance, and entertainment sectors, are exploring the possible applications of these technologies. The extent of such technologies’ versatility has not yet been fully explored. Consequently, the Fund’s holdings may include equity securities of operating companies that have exposure to a wide variety of industries, and the economic fortunes of certain companies held by the Fund may be significantly tied to such industries. Currently, there are few public companies for which these emerging technologies represent an attributable and significant revenue or profit stream, and such technologies may not ultimately have a material effect on the economic returns of companies in which the Fund invest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re are likely to be deviations between the current price of a security and the security’s last quoted price from the closed foreign market. This may result in premiums and discounts that are greater than those experienced by domestic ETFs.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inancial Technology Risk . Companies that are developing financial technologies that seek to disrupt or displace established financial institutions generally face competition from much larger and more established firms. Such companies may not be able to capitalize on their disruptive technologies if they face political and/or legal attacks from competitors, industry groups or local and national governments. Laws generally vary by country, creating some challenges to achieving scale. A financial technology company may not currently derive any revenue, and there is no assurance that such company will derive any revenue from innovative technologies in the future. Additionally, financial technology companies may be adversely impacted by potential rapid product obsolescence, cybersecurity attacks, increased regulatory oversight and disruptions in the technology they depend on.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There may be less information publicly available about a non-U.S. issuer than a U.S. issuer. Non-U.S. issuers may be subject to different accounting, auditing, financial reporting and investor protection standards than U.S. issuers. Investments in non-U.S. securities may be subject to withholding or other taxes and may be subject to additional trading, settlement, custodial, and operational risks. With respect to certain countries, there is the possibility of government intervention and expropriation or nationalization of assets. Because legal systems differ, there is also the possibility that it will be difficult to obtain or enforce legal judgments in certain countrie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Each of these factors can make investments in the Fund more volatile and potentially less liquid than other types of investments. • Geographic Investment Risk. To the extent that the Fund invests a significant portion of its assets in the securities of companies of a single country or region, it is more likely to be impacted by events or conditions affecting that country or region. For example, political and economic conditions and changes in regulatory, tax, or economic policy in a country could significantly affect the market in that country and in surrounding or related countries and have a negative impact on the Fund’s performance. Currency developments or restrictions, political and social instability, and changing economic conditions have resulted in significant market volatility. ◦ Risks of Investing in Canada . The Index may have significant exposure to companies in Canada, and, as a result, investment results could be dependent on the financial condition of the Canadian economy.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 • Index Methodology Risk. The Index may not include all Digital Revolution Companies around the globe because the Index includes only those companies meeting the Index criteria, including liquidity and market capitalization requirements. In addition, companies that would otherwise be included in the Index might be excluded from the Index if they omit disclosure of their revenues from blockchain technology or cryptocurrency activities in regulatory filings or otherwise keep such work hidden from public (and the Index Provider’s) view .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but they may also be subject to slower growth than small-capitalization companies during times of economic expansion. The securities of mid-capitalization companies generally trade in lower volumes and are subject to greater and more unpredictable price changes than large capitalization stocks or the stock market as a whole, but they may also be nimbler and more responsive to new challenges than large-capitalization companies.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a security held by the Fund due to current or projected underperformance of the security, industry, or sector, unless that security is removed from the Index or the selling of that security is otherwise required upon a reconstitution or rebalancing of the Index in accordance with the Index methodology.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Performance</t>
        </is>
      </c>
    </row>
    <row r="21">
      <c r="A21"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defianceetfs.com.</t>
        </is>
      </c>
    </row>
    <row r="22">
      <c r="A22" s="4" t="inlineStr">
        <is>
          <t>Defiance Next Gen Conductivity ETF</t>
        </is>
      </c>
    </row>
    <row r="23">
      <c r="A23" s="4" t="inlineStr">
        <is>
          <t>Defiance Next Gen Conductivity ETF</t>
        </is>
      </c>
    </row>
    <row r="24">
      <c r="A24" s="4" t="inlineStr">
        <is>
          <t>Investment Objective</t>
        </is>
      </c>
    </row>
    <row r="25">
      <c r="A25" s="4" t="inlineStr">
        <is>
          <t>The Defiance Next Gen Conductivity ETF (the “Fund” or the “Conductivity ETF”) seeks to track the total return performance, before fees and expenses, of the BITA Global Copper Miners Index (the “Index”).</t>
        </is>
      </c>
    </row>
    <row r="26">
      <c r="A26" s="4" t="inlineStr">
        <is>
          <t>Fees and Expenses of the Fund</t>
        </is>
      </c>
    </row>
    <row r="27">
      <c r="A2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28">
      <c r="A28" s="4" t="inlineStr">
        <is>
          <t>Annual Fund Operating Expenses (expenses that you pay each year as a percentage of the value of your investment)</t>
        </is>
      </c>
    </row>
    <row r="29">
      <c r="A29" s="4" t="inlineStr">
        <is>
          <t>Annual Fund Operating Expenses (expenses that you pay each year as a percentage of the value of your investment) Management Fees 0.45% Distribution and/or Service (12b-1) Fees 0.00% Other Expenses * 0.00% Total Annual Fund Operating Expenses 0.45%</t>
        </is>
      </c>
    </row>
    <row r="30">
      <c r="A30" s="4" t="inlineStr">
        <is>
          <t>Expense Example</t>
        </is>
      </c>
    </row>
    <row r="31">
      <c r="A3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32">
      <c r="A32" s="4" t="inlineStr">
        <is>
          <t>Although your actual costs may be higher or lower, based on these assumptions your costs would be:</t>
        </is>
      </c>
    </row>
    <row r="33">
      <c r="A33" s="4" t="inlineStr">
        <is>
          <t>1 Year 3 Years $46 $144</t>
        </is>
      </c>
    </row>
    <row r="34">
      <c r="A34" s="4" t="inlineStr">
        <is>
          <t>Portfolio Turnover</t>
        </is>
      </c>
    </row>
    <row r="35">
      <c r="A3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36">
      <c r="A36" s="4" t="inlineStr">
        <is>
          <t>Principal Investment Strategies</t>
        </is>
      </c>
    </row>
    <row r="37">
      <c r="A37" s="4" t="inlineStr">
        <is>
          <t>The Fund uses a “passive management” (or indexing) approach to track the total return performance, before fees and expenses, of the Index. The Index is a rules-based index that consists of common stocks or depositary receipts of companies that derive at least 30% of their revenues or earnings from copper exploration, mining, refining, and/or closely related activities ( e.g ., royalties) (collectively, “Copper Companies”). Demand for copper comes from a variety of industries, including manufacturing and construction, and it is expected to play a significant role in the development of new or “next generation” technologies such as electric vehicles and battery storage technologies given copper’s high degree of conductivity ( i.e. , ability to conduct electricity). Copper Companies may also derive a significant portion of their revenues or earnings from activities related to metals other than copper. The Index may include companies in both developed and emerging markets, and securities in the Index must be listed on a regulated stock exchange in the form of shares tradable for foreign investors without restrictions. To be included in the Index, an Index component must meet the Index’s investibility and liquidity requirements, including a market capitalization greater than or equal to US$150 million. The Index may include small-, mid-, and large-capitalization companies. The Index is reconstituted and rebalanced semi-annually after the close of business on the third Friday of each March and September, based on data as of the first Friday of the applicable month. At the time of each reconstitution and rebalance of the Index, the Index constituents are market capitalization-weighted, subject to a maximum weight of 10% per issuer and a minimum weight of 0.5%. Additionally, the aggregate weight of securities with a weight greater than 5% is limited to 40%, and when such limit is reached, the remaining securities will be subject to a maximum weight of 4.9%. Any excess or shortage of weight due to the maximum or minimum thresholds, respectively, will be reallocated proportionally to/from the unaffected securities. As of November 10, 2021, the Index was composed of 29 constituents. The Index is expected to have significant exposure to non-U.S. currencies and countries outside the United States, including Canada. The Index was established in 2021 and is owned and maintained by BITA GmbH (the “Index Provider”). The Index Provider partnered with the Fund’s investment adviser to co-develop the methodology used to determine the securities included in the Index.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To the extent the Index concentrates ( i.e. , holds more than 25% of its total assets) in the securities of a particular industry or group of related industries, the Fund will concentrate its investments to approximately the same extent as the Index. The Index, and consequently the Fund, is expected to be concentrated in the metals and mining industry. Additionally, as of August 19, 2021, the Index, and consequently the Fund, had significant exposure to companies in Canada, although such companies may generate revenue from operations located outside of such countries. The Fund is considered to be non-diversified, which means that it may invest more of its assets in the securities of a single issuer or a smaller number of issuers than if it were a diversified fund.</t>
        </is>
      </c>
    </row>
    <row r="38">
      <c r="A38" s="4" t="inlineStr">
        <is>
          <t>Principal Investment Risks</t>
        </is>
      </c>
    </row>
    <row r="39">
      <c r="A3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oncentration in Copper Companies Risk. The Index, and consequently the Fund, is expected to concentrate its investments ( i.e ., hold more than 25% of its total assets) in the securities of the metals and mining industry. As a result, the value of the Fund’s shares may rise and fall more than the value of shares of a fund that invests in securities of companies in a broader range of industries. In addition, at times, the metals and mining industry may be out of favor and underperform other industries or groups of industries or the market as a whole. In such event, the value of the Shares may rise and fall more than the value of shares of a fund that invests in securities of companies in a broader range of industries. The Fund will be sensitive to changes in, and its performance will depend to a greater extent on, the overall condition of the metals and mining industry. Competitive pressures may have a significant effect on the financial condition of companies in such industry. Also, such companies are highly dependent on the price of certain precious metals ( e.g. , gold, silver, and platinum), as well as copper. These prices may fluctuate substantially over short periods of time, so the Fund’s Share price may be more volatile than other types of investments. The prices of copper and precious metals rise and fall in response to many factors, including: economic cycles; changes in inflation or expectations about inflation in various countries; interest rates; currency fluctuations; metal sales by governments, central banks, or international agencies; investment speculation; resource availability; fluctuations in industrial and commercial supply and demand; government regulation of the metals and materials industries; and government prohibitions or restrictions on the private ownership of certain precious and rare metals. The Index measures the performance of equity securities of Copper Companies and does not measure the performance of direct investment in copper metal. Consequently, the Fund’s Share price may not move in the same direction and to the same extent as the spot prices of copper metal. • Currency Exchange Rate Risk. The Fund may invest a relatively large percentage of its assets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merging Markets Risk.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s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re are likely to be deviations between the current price of a security and the security’s last quoted price from the closed foreign market. This may result in premiums and discounts that are greater than those experienced by domestic ETFs.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There may be less information publicly available about a non-U.S. issuer than a U.S. issuer. Non-U.S. issuers may be subject to different accounting, auditing, financial reporting and investor protection standards than U.S. issuers. Investments in non-U.S. securities may be subject to withholding or other taxes and may be subject to additional trading, settlement, custodial, and operational risks. With respect to certain countries, there is the possibility of government intervention and expropriation or nationalization of assets. Because legal systems differ, there is also the possibility that it will be difficult to obtain or enforce legal judgments in certain countrie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Each of these factors can make investments in the Fund more volatile and potentially less liquid than other types of investments. • Geographic Investment Risk. To the extent that the Fund invests a significant portion of its assets in the securities of companies of a single country or region, it is more likely to be impacted by events or conditions affecting that country or region. For example, political and economic conditions and changes in regulatory, tax, or economic policy in a country could significantly affect the market in that country and in surrounding or related countries and have a negative impact on the Fund’s performance. Currency developments or restrictions, political and social instability, and changing economic conditions have resulted in significant market volatility. ◦ Risks of Investing in Canada . Because investments in the metals and mining industry may be geographically concentrated in Canadian companies or companies that have a significant presence in Canada, investment results could be dependent on the financial condition of the Canadian economy.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 • Index Methodology Risk. The Index may not include all Copper Companies around the globe because the Index includes only those Copper Companies meeting the Index criteria, including liquidity and market capitalization requirements. In addition, companies that would otherwise be included in the Index might be excluded from the Index if they omit disclosure of their revenues from copper-related activities in regulatory filings or otherwise keep such work hidden from public (and the Index Provider’s) view.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but they may also be subject to slower growth than small-capitalization companies during times of economic expansion. The securities of mid-capitalization companies generally trade in lower volumes and are subject to greater and more unpredictable price changes than large capitalization stocks or the stock market as a whole, but they may also be nimbler and more responsive to new challenges than large-capitalization companies.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a security held by the Fund due to current or projected underperformance of the security, industry, or sector, unless that security is removed from the Index or the selling of that security is otherwise required upon a reconstitution or rebalancing of the Index in accordance with the Index methodology.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40">
      <c r="A40" s="4" t="inlineStr">
        <is>
          <t>Performance</t>
        </is>
      </c>
    </row>
    <row r="41">
      <c r="A41"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defianceetf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2"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Defiance Digital Revolution ETF</t>
        </is>
      </c>
    </row>
    <row r="3">
      <c r="A3" s="3" t="inlineStr">
        <is>
          <t>Prospectus [Line Items]</t>
        </is>
      </c>
      <c r="B3" s="4" t="inlineStr">
        <is>
          <t>rr_ProspectusLineItems</t>
        </is>
      </c>
    </row>
    <row r="4">
      <c r="A4" s="4" t="inlineStr">
        <is>
          <t>Risk/Return [Heading]</t>
        </is>
      </c>
      <c r="B4" s="4" t="inlineStr">
        <is>
          <t>rr_RiskReturnHeading</t>
        </is>
      </c>
      <c r="C4" s="4" t="inlineStr">
        <is>
          <t>Defiance Digital Revolution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Defiance Digital Revolution ETF (the “Fund” or the “Digital Revolution ETF”) seeks to track the total return performance, before fees and expenses, of the BITA NFT and Blockchain Select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2">
      <c r="A12" s="4" t="inlineStr">
        <is>
          <t>Other Expenses, New Fund, Based on Estimates [Text]</t>
        </is>
      </c>
      <c r="B12" s="4" t="inlineStr">
        <is>
          <t>rr_OtherExpensesNewFundBasedOnEstimates</t>
        </is>
      </c>
      <c r="C12" s="4" t="inlineStr">
        <is>
          <t>Estimated for the current fiscal year.</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will not invest in cryptocurrencies directly or through the use of derivatives. The Fund also will not invest in initial coin offerings. The Fund may, however, have indirect exposure to cryptocurrencies by virtue of its investments in operating companies that use one or more cryptocurrencies as part of their business activities or that hold cryptocurrencies. Because the Fund will not invest directly in any cryptocurrency, it will not track price movements of any cryptocurrency. The Fund uses a “passive management” (or indexing) approach to track the total return performance, before fees and expenses, of the Index. The Index is a rules-based index that consists of the common stock (or depositary receipts) of companies (i) that earn a majority of their revenue from activities in the blockchain and cryptocurrency ecosystems or (ii) with exposure to the NFT (Non-Fungible Tokens) ecosystem (collectively, “Digital Revolution Companies”). The Index may include companies in both developed and emerging markets. Companies eligible for inclusion based on their activities in the blockchain and cryptocurrency ecosystems are those that derive a majority of their revenue from any of the following segments: Crypto Asset Management &amp; Trading Companies The operation of cryptocurrency investment products, asset management products, or trading products (but not the cryptocurrency investment, asset management, or trading products themselves) Crypto Banking, Payments and Services Companies The operation of cryptocurrency banking, payments, or custodial services Crypto Mining Companies Cryptocurrency mining operations Crypto Mining Hardware Companies The provision of hardware and equipment necessary for mining cryptocurrency Blockchain Technology Companies Companies providing software, technology licenses, and consulting services around blockchain technology and distributed ledger technology Companies eligible for inclusion based on their exposure to the NFT ecosystem are those companies that have publicly disclosed through regulatory filings ( e.g., Form 10-K, 10-Q, 20-F, and 8-K filings), quarterly earnings reports, company presentations or official earnings conference call transcripts either that they (i) currently operate services for the issuance, creation, and commercialization of NFTs and/or (ii) invest in or fund, or will invest in or fund, internal or external projects targeting the issuance, creation, and commercialization of NFTs that are of material importance to such company. Examples of the above activities include an e-commerce company announcing that it will begin to support the sale of NFTs, an online video production service announcing that it will enable users to claim ownership of a video by linking it to an NFT, a toy company announcing that it will sell digital art related to a toy brand as an NFT, and a digital sports entertainment company announcing that it will be selling digital sports memorabilia as NFTs. Companies that have made such public announcements through regulatory filings or other official communications are included in the Index because such announcements are an indication of the significance of such NFT-related activities to the company’s current or future activities. However, because NFTs are an emerging technology, the Index is expected to initially consist of companies whose activities in the NFT ecosystem comprise a smaller portion of their revenues, profits, or investments relative to other activities or industries in which they engage. There can be no guarantee that a company’s activities in the NFT ecosystem will become significant for the company or that its economic fortunes will be tied to such activities in the future. Companies with activities in the NFT ecosystem, including those that own or create NFTs but have not made public announcements of such activities are not included in the Index. The Index does not include, and the Fund will not invest directly in, NFTs or private or public funds that invest in NFTs; rather, the Index includes the common stock (or depositary receipts) of companies with exposure to the NFT ecosystem, such as by providing services related to NFTs and/or directly owning NFTs. Because the Fund will not invest directly in NFTs or private or public funds that invest in NFTs, the Fund will not track price movements of any individual or collection of NFTs. The Index is comprised of Digital Revolution Companies identified by BITA GmbH, the Fund’s index provider (the “Index Provider”), based on extensive research that includes reviews of public company filings, press releases, and other industry-specific information sources. A “blockchain” is a digital series of records stored across a decentralized network that uses cryptography to create a secure and verified history of transactions. The decentralized nature of a blockchain utilizes and relies on multiple “nodes” to continuously update and certify the accuracy of information in the chain, mitigating the risks associated with centralized networks, where a single source can be tampered with to change information across a network. Blockchain technology can be used to record transactions involving tangible, intangible, and digital assets, and a blockchain may be constrained to certain users or companies or open to the public. Certain blockchains track records associated with “non-fungible tokens” or “NFTs”, which act like a certificate of authenticity for a digital record. NFTs may be purchased, sold, or held as an original digital collectible for items such as digital art, music, videos, or other electronic content. Blockchain networks may also be used to track the purchase, sale, or exchange of cryptocurrencies. Cryptocurrencies are a form of digital currency that can be used to purchase goods or services from certain vendors or can be purchased or sold like an investment asset. Cryptocurrencies generally rely on a blockchain to maintain the integrity of their transaction histories, and new amounts of a cryptocurrency are added to the available supply based on the completion of certain complex mathematical problems — a process known as cryptocurrency “mining”. To be included in the Index, an Index component must meet the Index’s investibility and liquidity requirements, including a market capitalization greater than or equal to US$100 million. The Index may include small-, mid-, and large-capitalization companies. The Index is reconstituted and rebalanced quarterly after the close of business on the third Friday of each March, June, September, and December, based on data as of the first Friday of the applicable month. At the time of each reconstitution and rebalance of the Index, the Index constituents are market capitalization-weighted, subject to a maximum weight of 4% per issuer and a minimum weight of 0.5%. Any excess or shortage of weight due to the maximum or minimum thresholds, respectively, will be reallocated proportionally to/from the unaffected securities. As of November 10, 2021, the Index was composed of 34 constituents. The Index is expected to have significant exposure to non-U.S. currencies and countries outside the United States, including Canada, from time to time. Additionally, the Index is expected to have significant exposure to companies in the financial and information technology sectors, as well as small-capitalization companies. The Index was established in 2021 and is owned and maintained by the Index Provider. The Index Provider partnered with the Fund’s investment adviser to co-develop the methodology used to determine the securities included in the Index.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e.g. , when replicating the Index involves practical difficulties or substantial costs, an Index constituent becomes temporarily illiquid, unavailable, or less liquid, or as a result of legal restrictions or limitations that apply to the Fund but not to the Index). To the extent the Index concentrates ( i.e. , holds more than 25% of its total assets) in the securities of a particular industry or group of related industries, the Fund will concentrate its investments to approximately the same extent as the Index. The Fund is considered to be non-diversified, which means that it may invest more of its assets in the securities of a single issuer or a smaller number of issuers than if it were a diversified fund.</t>
        </is>
      </c>
    </row>
    <row r="18">
      <c r="A18" s="4" t="inlineStr">
        <is>
          <t>Strategy Portfolio Concentration [Text]</t>
        </is>
      </c>
      <c r="B18" s="4" t="inlineStr">
        <is>
          <t>rr_StrategyPortfolioConcentration</t>
        </is>
      </c>
      <c r="C18" s="4" t="inlineStr">
        <is>
          <t>To the extent the Index concentrates (i.e., holds more than 25% of its total assets) in the securities of a particular industry or group of related industries, the Fund will concentrate its investments to approximately the same extent as the Index.</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oncentration in Digital Revolution Companies Risk. The Index, and consequently the Fund, is expected to concentrate its investments (i.e., hold more than 25% of its total assets) in the securities of Digital Revolution Companies. As a result, the value of the Fund’s shares may rise and fall more than the value of shares of a fund that invests in securities of companies in a broader range of industries. In addition, at times, Digital Revolution Companies may be out of favor and underperform other industries or groups of industries or the market as a whole. In such event, the value of the Shares may rise and fall more than the value of shares of a fund that invests in securities of companies in a broader range of industries. An investment in a Digital Revolution Company may be subject to the following risks: ◦ Blockchain technology is new and many of its uses may be untested . The mechanics of using blockchain technology to transact in digital or other types of assets, such as securities or derivatives, is relatively new and untested. There is no assurance that widespread adoption will occur. A lack of expansion in the usage of blockchain technology could adversely affect Digital Revolution Companies. ◦ Theft, loss or destruction . Transacting on a blockchain depends in part specifically on the use of cryptographic keys that are required to access a user’s account (or “wallet”). The theft, loss, or destruction of these keys could adversely affect a user’s ownership claims over an asset or a company’s business or operations if it was dependent on the blockchain. ◦ Competing platforms, technologies, and patents . The development and acceptance of competing platforms or technologies may cause consumers or investors to use an alternative to blockchains. Further, if one or more other persons, companies or organizations has or obtains a valid patent covering technology critical to the operation of one or more of a Digital Revolution Company’s business lines, there can be no guarantee that such an entity would be willing to license such technology at acceptable prices or at all, which could have a material adverse effect on the Digital Revolution Company’s business, financial condition and results of operations. ◦ Cyber security incidents . Cyber security incidents may compromise an issuer, its operations, or its business. Cyber security incidents may also specifically target a user’s transaction history, digital assets, or identity, thereby leading to privacy concerns. In addition, certain features of blockchain technology, such as decentralization, open source protocol, and reliance on peer-to-peer connectivity, may increase the risk of fraud or cyber-attack by potentially reducing the likelihood of a coordinated response. Additionally, blockchain functionality relies on the Internet. A significant disruption of Internet connectivity affecting large numbers of users or geographic areas could impede the functionality of blockchain technologies. ◦ Key personnel risk . Digital Revolution Companies rely on highly skilled financial service professionals and software engineers. Because of competition from other firms, Digital Revolution Companies may face difficulties in recruiting and retaining professionals of a caliber consistent with their business strategy in the future. The inability to successfully identify and retain qualified professionals could materially and adversely affect the growth, operations, or financial condition of the company. ◦ Lack of liquid markets, and possible manipulation of blockchain-based assets. Digital assets that are represented and trade on a blockchain may not necessarily benefit from viable trading markets. Stock exchanges have listing requirements and vet issuers, and perhaps users. These conditions may not necessarily be replicated on a blockchain, depending on the platform’s controls and other policies. The more lenient a blockchain is about vetting issuers of digital assets or users that transact on the platform, the higher the potential risk for fraud or the manipulation of digital assets. These factors may decrease liquidity or volume, or increase volatility of digital securities or other assets trading on a blockchain. ◦ Lack of regulation . Digital commodities and their associated platforms are largely unregulated, and the regulatory environment is rapidly evolving. Because blockchain technology works by having every transaction build on every other transaction, participants can self-police any corruption, which can mitigate the need to depend on the current level of legal or government safeguards to monitor and control the flow of business transactions. As a result, companies engaged in such blockchain activities may be exposed to adverse regulatory action, fraudulent activity, or even failure. There can be no guarantee that future regulation of blockchain technology or cryptocurrencies will not have a negative impact on the value of such technologies and of the companies in the which the Fund invests. ◦ Network amendment risk. Significant contributors to all or any cryptocurrency network could propose amendments to the respective network’s protocols and software that, if accepted and authorized by such network, could adversely affect a Digital Revolution Company. For example, with respect to the bitcoin network, a small group of individuals contribute to the bitcoin network’s source code. Those individuals can propose refinements or improvements to the bitcoin network’s source code through one or more software upgrades that alter the protocols and software that govern the bitcoin network and the properties of bitcoin, including the irreversibility of transactions and limitations on the mining of new bitcoin. To the extent that a significant majority of the users and miners on the bitcoin network install such software upgrade(s), the bitcoin network would be subject to new protocols and software that may adversely affect Digital Revolution Companies. ◦ NFT Ecosystem Company Risk . The value of NFTs may decline for short or long periods of time and may be volatile due to factors such as the desirability of the particular NFT, the availability of other similar NFTs, the accessibility of the blockchain used by the NFT, and general risks applicable to Digital Revolution Companies. Volatility in the value of NFTs may have a material adverse effect on a Digital Revolution Company’s business, financial condition, and results of operation. ◦ Third party product defects or vulnerabilities . Where blockchain systems are built using third party products, those products may contain technical defects or vulnerabilities beyond a company’s control. Open-source technologies that are used to build a blockchain application, may also introduce defects and vulnerabilities. ◦ Reliance on cryptocurrency. Digital Revolution Companies rely heavily on the success of the digital currency industry, the development and acceptance of which is subject to a variety of factors that are difficult to evaluate. Cryptocurrencies (also referred to as “virtual currencies” and “digital currencies”) are digital assets designed to act as a medium of exchange. Cryptocurrency is an emerging asset class. There are thousands of cryptocurrencies, the most well-known of which is bitcoin. Cryptocurrency generally operates without a central authority (such as a bank) and is not backed by any government. Cryptocurrency is not legal tender. Federal, state and/or foreign governments may restrict the use and exchange of cryptocurrency, and regulation in the United States is still developing. The market price of bitcoin has been subject to extreme fluctuations. Similar to fiat currencies (i.e ., a currency that is backed by a central bank or a national, supra-national or quasi-national organization), cryptocurrencies are susceptible to theft, loss, and destruction. Cryptocurrency exchanges and other trading venues on which cryptocurrencies trade are relatively new and, in most cases, largely unregulated and may therefore be more exposed to fraud and failure than established, regulated exchanges for securities, derivatives and other currencies. Cryptocurrency exchanges may stop operating or permanently shut down due to fraud, technical glitches, hackers, or malware, which may also affect volatility. Cryptocurrency volatility may have a material adverse effect on a Digital Revolution Company’s business, financial condition, and results of operation. ◦ Line of business risk . Some Digital Revolution Companies are engaged in other lines of business unrelated to blockchain and these lines of business could adversely affect their operating results. The operating results of these companies may fluctuate as a result of these additional risks and events in the other lines of business. In addition, a company’s ability to engage in new activities may expose it to business risks with which it has less experience than it has with the business risks associated with its traditional businesses. Despite a company’s possible success in activities linked to its use of blockchain, there can be no assurance that the other lines of business in which these companies are engaged will not have an adverse effect on a company’s business or financial condition. • Currency Exchange Rate Risk. The Fund may invest a relatively large percentage of its assets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merging Markets Risk.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 Emerging Technologies Investment Risk. The Fund invests primarily to gain exposure to the emerging technologies and related activities in the blockchain and cryptocurrency ecosystems and NFT ecosystem, in accordance with the Index. Companies across a wide variety of industries, primarily in the technology, finance, and entertainment sectors, are exploring the possible applications of these technologies. The extent of such technologies’ versatility has not yet been fully explored. Consequently, the Fund’s holdings may include equity securities of operating companies that have exposure to a wide variety of industries, and the economic fortunes of certain companies held by the Fund may be significantly tied to such industries. Currently, there are few public companies for which these emerging technologies represent an attributable and significant revenue or profit stream, and such technologies may not ultimately have a material effect on the economic returns of companies in which the Fund invest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re are likely to be deviations between the current price of a security and the security’s last quoted price from the closed foreign market. This may result in premiums and discounts that are greater than those experienced by domestic ETFs.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inancial Technology Risk . Companies that are developing financial technologies that seek to disrupt or displace established financial institutions generally face competition from much larger and more established firms. Such companies may not be able to capitalize on their disruptive technologies if they face political and/or legal attacks from competitors, industry groups or local and national governments. Laws generally vary by country, creating some challenges to achieving scale. A financial technology company may not currently derive any revenue, and there is no assurance that such company will derive any revenue from innovative technologies in the future. Additionally, financial technology companies may be adversely impacted by potential rapid product obsolescence, cybersecurity attacks, increased regulatory oversight and disruptions in the technology they depend on.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There may be less information publicly available about a non-U.S. issuer than a U.S. issuer. Non-U.S. issuers may be subject to different accounting, auditing, financial reporting and investor protection standards than U.S. issuers. Investments in non-U.S. securities may be subject to withholding or other taxes and may be subject to additional trading, settlement, custodial, and operational risks. With respect to certain countries, there is the possibility of government intervention and expropriation or nationalization of assets. Because legal systems differ, there is also the possibility that it will be difficult to obtain or enforce legal judgments in certain countrie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Each of these factors can make investments in the Fund more volatile and potentially less liquid than other types of investments. • Geographic Investment Risk. To the extent that the Fund invests a significant portion of its assets in the securities of companies of a single country or region, it is more likely to be impacted by events or conditions affecting that country or region. For example, political and economic conditions and changes in regulatory, tax, or economic policy in a country could significantly affect the market in that country and in surrounding or related countries and have a negative impact on the Fund’s performance. Currency developments or restrictions, political and social instability, and changing economic conditions have resulted in significant market volatility. ◦ Risks of Investing in Canada . The Index may have significant exposure to companies in Canada, and, as a result, investment results could be dependent on the financial condition of the Canadian economy.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 • Index Methodology Risk. The Index may not include all Digital Revolution Companies around the globe because the Index includes only those companies meeting the Index criteria, including liquidity and market capitalization requirements. In addition, companies that would otherwise be included in the Index might be excluded from the Index if they omit disclosure of their revenues from blockchain technology or cryptocurrency activities in regulatory filings or otherwise keep such work hidden from public (and the Index Provider’s) view .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but they may also be subject to slower growth than small-capitalization companies during times of economic expansion. The securities of mid-capitalization companies generally trade in lower volumes and are subject to greater and more unpredictable price changes than large capitalization stocks or the stock market as a whole, but they may also be nimbler and more responsive to new challenges than large-capitalization companies.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a security held by the Fund due to current or projected underperformance of the security, industry, or sector, unless that security is removed from the Index or the selling of that security is otherwise required upon a reconstitution or rebalancing of the Index in accordance with the Index methodology.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defianceetfs.com.</t>
        </is>
      </c>
    </row>
    <row r="25">
      <c r="A25" s="4" t="inlineStr">
        <is>
          <t>Performance One Year or Less [Text]</t>
        </is>
      </c>
      <c r="B25" s="4" t="inlineStr">
        <is>
          <t>rr_PerformanceOneYearOrLess</t>
        </is>
      </c>
      <c r="C25" s="4" t="inlineStr">
        <is>
          <t>Performance information for the Fund is not included because the Fund had not yet commenced operations as of the date of this Prospectus.</t>
        </is>
      </c>
    </row>
    <row r="26">
      <c r="A26" s="4" t="inlineStr">
        <is>
          <t>Performance Availability Website Address [Text]</t>
        </is>
      </c>
      <c r="B26" s="4" t="inlineStr">
        <is>
          <t>rr_PerformanceAvailabilityWebSiteAddress</t>
        </is>
      </c>
      <c r="C26" s="4" t="inlineStr">
        <is>
          <t>www.defianceetfs.com</t>
        </is>
      </c>
    </row>
    <row r="27">
      <c r="A27" s="4" t="inlineStr">
        <is>
          <t>Defiance Digital Revolution ETF | Defiance Digital Revolution ETF</t>
        </is>
      </c>
    </row>
    <row r="28">
      <c r="A28" s="3" t="inlineStr">
        <is>
          <t>Prospectus [Line Items]</t>
        </is>
      </c>
      <c r="B28" s="4" t="inlineStr">
        <is>
          <t>rr_ProspectusLineItems</t>
        </is>
      </c>
    </row>
    <row r="29">
      <c r="A29" s="4" t="inlineStr">
        <is>
          <t>Trading Symbol</t>
        </is>
      </c>
      <c r="B29" s="4" t="inlineStr">
        <is>
          <t>dei_TradingSymbol</t>
        </is>
      </c>
      <c r="C29" s="4" t="inlineStr">
        <is>
          <t>NFTZ</t>
        </is>
      </c>
    </row>
    <row r="30">
      <c r="A30" s="4" t="inlineStr">
        <is>
          <t>Management Fees (as a percentage of Assets)</t>
        </is>
      </c>
      <c r="B30" s="4" t="inlineStr">
        <is>
          <t>rr_ManagementFeesOverAssets</t>
        </is>
      </c>
      <c r="C30" s="4" t="inlineStr">
        <is>
          <t>0.65%</t>
        </is>
      </c>
    </row>
    <row r="31">
      <c r="A31" s="4" t="inlineStr">
        <is>
          <t>Distribution and Service (12b-1) Fees</t>
        </is>
      </c>
      <c r="B31" s="4" t="inlineStr">
        <is>
          <t>rr_DistributionAndService12b1FeesOverAssets</t>
        </is>
      </c>
      <c r="C31" s="4" t="inlineStr">
        <is>
          <t xml:space="preserve">none
				</t>
        </is>
      </c>
    </row>
    <row r="32">
      <c r="A32" s="4" t="inlineStr">
        <is>
          <t>Other Expenses (as a percentage of Assets):</t>
        </is>
      </c>
      <c r="B32" s="4" t="inlineStr">
        <is>
          <t>rr_OtherExpensesOverAssets</t>
        </is>
      </c>
      <c r="C32" s="4" t="inlineStr">
        <is>
          <t xml:space="preserve">none
				</t>
        </is>
      </c>
      <c r="D32" s="4" t="inlineStr">
        <is>
          <t>[1]</t>
        </is>
      </c>
    </row>
    <row r="33">
      <c r="A33" s="4" t="inlineStr">
        <is>
          <t>Expenses (as a percentage of Assets)</t>
        </is>
      </c>
      <c r="B33" s="4" t="inlineStr">
        <is>
          <t>rr_ExpensesOverAssets</t>
        </is>
      </c>
      <c r="C33" s="4" t="inlineStr">
        <is>
          <t>0.65%</t>
        </is>
      </c>
    </row>
    <row r="34">
      <c r="A34" s="4" t="inlineStr">
        <is>
          <t>Expense Example, with Redemption, 1 Year</t>
        </is>
      </c>
      <c r="B34" s="4" t="inlineStr">
        <is>
          <t>rr_ExpenseExampleYear01</t>
        </is>
      </c>
      <c r="C34" s="5" t="n">
        <v>66</v>
      </c>
    </row>
    <row r="35">
      <c r="A35" s="4" t="inlineStr">
        <is>
          <t>Expense Example, with Redemption, 3 Years</t>
        </is>
      </c>
      <c r="B35" s="4" t="inlineStr">
        <is>
          <t>rr_ExpenseExampleYear03</t>
        </is>
      </c>
      <c r="C35" s="5" t="n">
        <v>208</v>
      </c>
    </row>
    <row r="36">
      <c r="A36" s="4" t="inlineStr">
        <is>
          <t>Defiance Next Gen Conductivity ETF</t>
        </is>
      </c>
    </row>
    <row r="37">
      <c r="A37" s="3" t="inlineStr">
        <is>
          <t>Prospectus [Line Items]</t>
        </is>
      </c>
      <c r="B37" s="4" t="inlineStr">
        <is>
          <t>rr_ProspectusLineItems</t>
        </is>
      </c>
    </row>
    <row r="38">
      <c r="A38" s="4" t="inlineStr">
        <is>
          <t>Risk/Return [Heading]</t>
        </is>
      </c>
      <c r="B38" s="4" t="inlineStr">
        <is>
          <t>rr_RiskReturnHeading</t>
        </is>
      </c>
      <c r="C38" s="4" t="inlineStr">
        <is>
          <t>Defiance Next Gen Conductivity ETF</t>
        </is>
      </c>
    </row>
    <row r="39">
      <c r="A39" s="4" t="inlineStr">
        <is>
          <t>Objective [Heading]</t>
        </is>
      </c>
      <c r="B39" s="4" t="inlineStr">
        <is>
          <t>rr_ObjectiveHeading</t>
        </is>
      </c>
      <c r="C39" s="4" t="inlineStr">
        <is>
          <t>Investment Objective</t>
        </is>
      </c>
    </row>
    <row r="40">
      <c r="A40" s="4" t="inlineStr">
        <is>
          <t>Objective, Primary [Text Block]</t>
        </is>
      </c>
      <c r="B40" s="4" t="inlineStr">
        <is>
          <t>rr_ObjectivePrimaryTextBlock</t>
        </is>
      </c>
      <c r="C40" s="4" t="inlineStr">
        <is>
          <t>The Defiance Next Gen Conductivity ETF (the “Fund” or the “Conductivity ETF”) seeks to track the total return performance, before fees and expenses, of the BITA Global Copper Miners Index (the “Index”).</t>
        </is>
      </c>
    </row>
    <row r="41">
      <c r="A41" s="4" t="inlineStr">
        <is>
          <t>Expense [Heading]</t>
        </is>
      </c>
      <c r="B41" s="4" t="inlineStr">
        <is>
          <t>rr_ExpenseHeading</t>
        </is>
      </c>
      <c r="C41" s="4" t="inlineStr">
        <is>
          <t>Fees and Expenses of the Fund</t>
        </is>
      </c>
    </row>
    <row r="42">
      <c r="A42" s="4" t="inlineStr">
        <is>
          <t>Expense Narrative [Text Block]</t>
        </is>
      </c>
      <c r="B42" s="4" t="inlineStr">
        <is>
          <t>rr_ExpenseNarrativeTextBlock</t>
        </is>
      </c>
      <c r="C42"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43">
      <c r="A43" s="4" t="inlineStr">
        <is>
          <t>Operating Expenses Caption [Text]</t>
        </is>
      </c>
      <c r="B43" s="4" t="inlineStr">
        <is>
          <t>rr_OperatingExpensesCaption</t>
        </is>
      </c>
      <c r="C43" s="4" t="inlineStr">
        <is>
          <t>Annual Fund Operating Expenses (expenses that you pay each year as a percentage of the value of your investment)</t>
        </is>
      </c>
    </row>
    <row r="44">
      <c r="A44" s="4" t="inlineStr">
        <is>
          <t>Portfolio Turnover [Heading]</t>
        </is>
      </c>
      <c r="B44" s="4" t="inlineStr">
        <is>
          <t>rr_PortfolioTurnoverHeading</t>
        </is>
      </c>
      <c r="C44" s="4" t="inlineStr">
        <is>
          <t>Portfolio Turnover</t>
        </is>
      </c>
    </row>
    <row r="45">
      <c r="A45" s="4" t="inlineStr">
        <is>
          <t>Portfolio Turnover [Text Block]</t>
        </is>
      </c>
      <c r="B45" s="4" t="inlineStr">
        <is>
          <t>rr_PortfolioTurnoverTextBlock</t>
        </is>
      </c>
      <c r="C4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46">
      <c r="A46" s="4" t="inlineStr">
        <is>
          <t>Other Expenses, New Fund, Based on Estimates [Text]</t>
        </is>
      </c>
      <c r="B46" s="4" t="inlineStr">
        <is>
          <t>rr_OtherExpensesNewFundBasedOnEstimates</t>
        </is>
      </c>
      <c r="C46" s="4" t="inlineStr">
        <is>
          <t>Estimated for the current fiscal year.</t>
        </is>
      </c>
    </row>
    <row r="47">
      <c r="A47" s="4" t="inlineStr">
        <is>
          <t>Expense Example [Heading]</t>
        </is>
      </c>
      <c r="B47" s="4" t="inlineStr">
        <is>
          <t>rr_ExpenseExampleHeading</t>
        </is>
      </c>
      <c r="C47" s="4" t="inlineStr">
        <is>
          <t>Expense Example</t>
        </is>
      </c>
    </row>
    <row r="48">
      <c r="A48" s="4" t="inlineStr">
        <is>
          <t>Expense Example Narrative [Text Block]</t>
        </is>
      </c>
      <c r="B48" s="4" t="inlineStr">
        <is>
          <t>rr_ExpenseExampleNarrativeTextBlock</t>
        </is>
      </c>
      <c r="C48"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49">
      <c r="A49" s="4" t="inlineStr">
        <is>
          <t>Expense Example by, Year, Caption [Text]</t>
        </is>
      </c>
      <c r="B49" s="4" t="inlineStr">
        <is>
          <t>rr_ExpenseExampleByYearCaption</t>
        </is>
      </c>
      <c r="C49" s="4" t="inlineStr">
        <is>
          <t>Although your actual costs may be higher or lower, based on these assumptions your costs would be:</t>
        </is>
      </c>
    </row>
    <row r="50">
      <c r="A50" s="4" t="inlineStr">
        <is>
          <t>Strategy [Heading]</t>
        </is>
      </c>
      <c r="B50" s="4" t="inlineStr">
        <is>
          <t>rr_StrategyHeading</t>
        </is>
      </c>
      <c r="C50" s="4" t="inlineStr">
        <is>
          <t>Principal Investment Strategies</t>
        </is>
      </c>
    </row>
    <row r="51">
      <c r="A51" s="4" t="inlineStr">
        <is>
          <t>Strategy Narrative [Text Block]</t>
        </is>
      </c>
      <c r="B51" s="4" t="inlineStr">
        <is>
          <t>rr_StrategyNarrativeTextBlock</t>
        </is>
      </c>
      <c r="C51" s="4" t="inlineStr">
        <is>
          <t>The Fund uses a “passive management” (or indexing) approach to track the total return performance, before fees and expenses, of the Index. The Index is a rules-based index that consists of common stocks or depositary receipts of companies that derive at least 30% of their revenues or earnings from copper exploration, mining, refining, and/or closely related activities ( e.g ., royalties) (collectively, “Copper Companies”). Demand for copper comes from a variety of industries, including manufacturing and construction, and it is expected to play a significant role in the development of new or “next generation” technologies such as electric vehicles and battery storage technologies given copper’s high degree of conductivity ( i.e. , ability to conduct electricity). Copper Companies may also derive a significant portion of their revenues or earnings from activities related to metals other than copper. The Index may include companies in both developed and emerging markets, and securities in the Index must be listed on a regulated stock exchange in the form of shares tradable for foreign investors without restrictions. To be included in the Index, an Index component must meet the Index’s investibility and liquidity requirements, including a market capitalization greater than or equal to US$150 million. The Index may include small-, mid-, and large-capitalization companies. The Index is reconstituted and rebalanced semi-annually after the close of business on the third Friday of each March and September, based on data as of the first Friday of the applicable month. At the time of each reconstitution and rebalance of the Index, the Index constituents are market capitalization-weighted, subject to a maximum weight of 10% per issuer and a minimum weight of 0.5%. Additionally, the aggregate weight of securities with a weight greater than 5% is limited to 40%, and when such limit is reached, the remaining securities will be subject to a maximum weight of 4.9%. Any excess or shortage of weight due to the maximum or minimum thresholds, respectively, will be reallocated proportionally to/from the unaffected securities. As of November 10, 2021, the Index was composed of 29 constituents. The Index is expected to have significant exposure to non-U.S. currencies and countries outside the United States, including Canada. The Index was established in 2021 and is owned and maintained by BITA GmbH (the “Index Provider”). The Index Provider partnered with the Fund’s investment adviser to co-develop the methodology used to determine the securities included in the Index.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To the extent the Index concentrates ( i.e. , holds more than 25% of its total assets) in the securities of a particular industry or group of related industries, the Fund will concentrate its investments to approximately the same extent as the Index. The Index, and consequently the Fund, is expected to be concentrated in the metals and mining industry. Additionally, as of August 19, 2021, the Index, and consequently the Fund, had significant exposure to companies in Canada, although such companies may generate revenue from operations located outside of such countries. The Fund is considered to be non-diversified, which means that it may invest more of its assets in the securities of a single issuer or a smaller number of issuers than if it were a diversified fund.</t>
        </is>
      </c>
    </row>
    <row r="52">
      <c r="A52" s="4" t="inlineStr">
        <is>
          <t>Strategy Portfolio Concentration [Text]</t>
        </is>
      </c>
      <c r="B52" s="4" t="inlineStr">
        <is>
          <t>rr_StrategyPortfolioConcentration</t>
        </is>
      </c>
      <c r="C52" s="4" t="inlineStr">
        <is>
          <t>To the extent the Index concentrates (i.e., holds more than 25% of its total assets) in the securities of a particular industry or group of related industries, the Fund will concentrate its investments to approximately the same extent as the Index. The Index, and consequently the Fund, is expected to be concentrated in the metals and mining industry.</t>
        </is>
      </c>
    </row>
    <row r="53">
      <c r="A53" s="4" t="inlineStr">
        <is>
          <t>Risk [Heading]</t>
        </is>
      </c>
      <c r="B53" s="4" t="inlineStr">
        <is>
          <t>rr_RiskHeading</t>
        </is>
      </c>
      <c r="C53" s="4" t="inlineStr">
        <is>
          <t>Principal Investment Risks</t>
        </is>
      </c>
    </row>
    <row r="54">
      <c r="A54" s="4" t="inlineStr">
        <is>
          <t>Risk Narrative [Text Block]</t>
        </is>
      </c>
      <c r="B54" s="4" t="inlineStr">
        <is>
          <t>rr_RiskNarrativeTextBlock</t>
        </is>
      </c>
      <c r="C54"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oncentration in Copper Companies Risk. The Index, and consequently the Fund, is expected to concentrate its investments ( i.e ., hold more than 25% of its total assets) in the securities of the metals and mining industry. As a result, the value of the Fund’s shares may rise and fall more than the value of shares of a fund that invests in securities of companies in a broader range of industries. In addition, at times, the metals and mining industry may be out of favor and underperform other industries or groups of industries or the market as a whole. In such event, the value of the Shares may rise and fall more than the value of shares of a fund that invests in securities of companies in a broader range of industries. The Fund will be sensitive to changes in, and its performance will depend to a greater extent on, the overall condition of the metals and mining industry. Competitive pressures may have a significant effect on the financial condition of companies in such industry. Also, such companies are highly dependent on the price of certain precious metals ( e.g. , gold, silver, and platinum), as well as copper. These prices may fluctuate substantially over short periods of time, so the Fund’s Share price may be more volatile than other types of investments. The prices of copper and precious metals rise and fall in response to many factors, including: economic cycles; changes in inflation or expectations about inflation in various countries; interest rates; currency fluctuations; metal sales by governments, central banks, or international agencies; investment speculation; resource availability; fluctuations in industrial and commercial supply and demand; government regulation of the metals and materials industries; and government prohibitions or restrictions on the private ownership of certain precious and rare metals. The Index measures the performance of equity securities of Copper Companies and does not measure the performance of direct investment in copper metal. Consequently, the Fund’s Share price may not move in the same direction and to the same extent as the spot prices of copper metal. • Currency Exchange Rate Risk. The Fund may invest a relatively large percentage of its assets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merging Markets Risk.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s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re are likely to be deviations between the current price of a security and the security’s last quoted price from the closed foreign market. This may result in premiums and discounts that are greater than those experienced by domestic ETFs.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There may be less information publicly available about a non-U.S. issuer than a U.S. issuer. Non-U.S. issuers may be subject to different accounting, auditing, financial reporting and investor protection standards than U.S. issuers. Investments in non-U.S. securities may be subject to withholding or other taxes and may be subject to additional trading, settlement, custodial, and operational risks. With respect to certain countries, there is the possibility of government intervention and expropriation or nationalization of assets. Because legal systems differ, there is also the possibility that it will be difficult to obtain or enforce legal judgments in certain countrie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Each of these factors can make investments in the Fund more volatile and potentially less liquid than other types of investments. • Geographic Investment Risk. To the extent that the Fund invests a significant portion of its assets in the securities of companies of a single country or region, it is more likely to be impacted by events or conditions affecting that country or region. For example, political and economic conditions and changes in regulatory, tax, or economic policy in a country could significantly affect the market in that country and in surrounding or related countries and have a negative impact on the Fund’s performance. Currency developments or restrictions, political and social instability, and changing economic conditions have resulted in significant market volatility. ◦ Risks of Investing in Canada . Because investments in the metals and mining industry may be geographically concentrated in Canadian companies or companies that have a significant presence in Canada, investment results could be dependent on the financial condition of the Canadian economy.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 • Index Methodology Risk. The Index may not include all Copper Companies around the globe because the Index includes only those Copper Companies meeting the Index criteria, including liquidity and market capitalization requirements. In addition, companies that would otherwise be included in the Index might be excluded from the Index if they omit disclosure of their revenues from copper-related activities in regulatory filings or otherwise keep such work hidden from public (and the Index Provider’s) view.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but they may also be subject to slower growth than small-capitalization companies during times of economic expansion. The securities of mid-capitalization companies generally trade in lower volumes and are subject to greater and more unpredictable price changes than large capitalization stocks or the stock market as a whole, but they may also be nimbler and more responsive to new challenges than large-capitalization companies.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a security held by the Fund due to current or projected underperformance of the security, industry, or sector, unless that security is removed from the Index or the selling of that security is otherwise required upon a reconstitution or rebalancing of the Index in accordance with the Index methodology.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55">
      <c r="A55" s="4" t="inlineStr">
        <is>
          <t>Risk Lose Money [Text]</t>
        </is>
      </c>
      <c r="B55" s="4" t="inlineStr">
        <is>
          <t>rr_RiskLoseMoney</t>
        </is>
      </c>
      <c r="C55" s="4" t="inlineStr">
        <is>
          <t>As with any investment, there is a risk that you could lose all or a portion of your investment in the Fund.</t>
        </is>
      </c>
    </row>
    <row r="56">
      <c r="A56" s="4" t="inlineStr">
        <is>
          <t>Risk Nondiversified Status [Text]</t>
        </is>
      </c>
      <c r="B56" s="4" t="inlineStr">
        <is>
          <t>rr_RiskNondiversifiedStatus</t>
        </is>
      </c>
      <c r="C56"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57">
      <c r="A57" s="4" t="inlineStr">
        <is>
          <t>Bar Chart and Performance Table [Heading]</t>
        </is>
      </c>
      <c r="B57" s="4" t="inlineStr">
        <is>
          <t>rr_BarChartAndPerformanceTableHeading</t>
        </is>
      </c>
      <c r="C57" s="4" t="inlineStr">
        <is>
          <t>Performance</t>
        </is>
      </c>
    </row>
    <row r="58">
      <c r="A58" s="4" t="inlineStr">
        <is>
          <t>Performance Narrative [Text Block]</t>
        </is>
      </c>
      <c r="B58" s="4" t="inlineStr">
        <is>
          <t>rr_PerformanceNarrativeTextBlock</t>
        </is>
      </c>
      <c r="C58"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defianceetfs.com.</t>
        </is>
      </c>
    </row>
    <row r="59">
      <c r="A59" s="4" t="inlineStr">
        <is>
          <t>Performance One Year or Less [Text]</t>
        </is>
      </c>
      <c r="B59" s="4" t="inlineStr">
        <is>
          <t>rr_PerformanceOneYearOrLess</t>
        </is>
      </c>
      <c r="C59" s="4" t="inlineStr">
        <is>
          <t>Performance information for the Fund is not included because the Fund had not yet commenced operations as of the date of this Prospectus.</t>
        </is>
      </c>
    </row>
    <row r="60">
      <c r="A60" s="4" t="inlineStr">
        <is>
          <t>Performance Availability Website Address [Text]</t>
        </is>
      </c>
      <c r="B60" s="4" t="inlineStr">
        <is>
          <t>rr_PerformanceAvailabilityWebSiteAddress</t>
        </is>
      </c>
      <c r="C60" s="4" t="inlineStr">
        <is>
          <t>www.defianceetfs.com</t>
        </is>
      </c>
    </row>
    <row r="61">
      <c r="A61" s="4" t="inlineStr">
        <is>
          <t>Defiance Next Gen Conductivity ETF | Defiance Next Gen Conductivity ETF</t>
        </is>
      </c>
    </row>
    <row r="62">
      <c r="A62" s="3" t="inlineStr">
        <is>
          <t>Prospectus [Line Items]</t>
        </is>
      </c>
      <c r="B62" s="4" t="inlineStr">
        <is>
          <t>rr_ProspectusLineItems</t>
        </is>
      </c>
    </row>
    <row r="63">
      <c r="A63" s="4" t="inlineStr">
        <is>
          <t>Trading Symbol</t>
        </is>
      </c>
      <c r="B63" s="4" t="inlineStr">
        <is>
          <t>dei_TradingSymbol</t>
        </is>
      </c>
      <c r="C63" s="4" t="inlineStr">
        <is>
          <t>COPR</t>
        </is>
      </c>
    </row>
    <row r="64">
      <c r="A64" s="4" t="inlineStr">
        <is>
          <t>Management Fees (as a percentage of Assets)</t>
        </is>
      </c>
      <c r="B64" s="4" t="inlineStr">
        <is>
          <t>rr_ManagementFeesOverAssets</t>
        </is>
      </c>
      <c r="C64" s="4" t="inlineStr">
        <is>
          <t>0.45%</t>
        </is>
      </c>
    </row>
    <row r="65">
      <c r="A65" s="4" t="inlineStr">
        <is>
          <t>Distribution and Service (12b-1) Fees</t>
        </is>
      </c>
      <c r="B65" s="4" t="inlineStr">
        <is>
          <t>rr_DistributionAndService12b1FeesOverAssets</t>
        </is>
      </c>
      <c r="C65" s="4" t="inlineStr">
        <is>
          <t xml:space="preserve">none
				</t>
        </is>
      </c>
    </row>
    <row r="66">
      <c r="A66" s="4" t="inlineStr">
        <is>
          <t>Other Expenses (as a percentage of Assets):</t>
        </is>
      </c>
      <c r="B66" s="4" t="inlineStr">
        <is>
          <t>rr_OtherExpensesOverAssets</t>
        </is>
      </c>
      <c r="C66" s="4" t="inlineStr">
        <is>
          <t xml:space="preserve">none
				</t>
        </is>
      </c>
      <c r="D66" s="4" t="inlineStr">
        <is>
          <t>[2]</t>
        </is>
      </c>
    </row>
    <row r="67">
      <c r="A67" s="4" t="inlineStr">
        <is>
          <t>Expenses (as a percentage of Assets)</t>
        </is>
      </c>
      <c r="B67" s="4" t="inlineStr">
        <is>
          <t>rr_ExpensesOverAssets</t>
        </is>
      </c>
      <c r="C67" s="4" t="inlineStr">
        <is>
          <t>0.45%</t>
        </is>
      </c>
    </row>
    <row r="68">
      <c r="A68" s="4" t="inlineStr">
        <is>
          <t>Expense Example, with Redemption, 1 Year</t>
        </is>
      </c>
      <c r="B68" s="4" t="inlineStr">
        <is>
          <t>rr_ExpenseExampleYear01</t>
        </is>
      </c>
      <c r="C68" s="5" t="n">
        <v>46</v>
      </c>
    </row>
    <row r="69">
      <c r="A69" s="4" t="inlineStr">
        <is>
          <t>Expense Example, with Redemption, 3 Years</t>
        </is>
      </c>
      <c r="B69" s="4" t="inlineStr">
        <is>
          <t>rr_ExpenseExampleYear03</t>
        </is>
      </c>
      <c r="C69" s="5" t="n">
        <v>144</v>
      </c>
    </row>
    <row r="70"/>
    <row r="71">
      <c r="A71" s="4" t="inlineStr">
        <is>
          <t>[1]</t>
        </is>
      </c>
      <c r="B71" s="4" t="inlineStr">
        <is>
          <t>Estimated for the current fiscal year.</t>
        </is>
      </c>
    </row>
    <row r="72">
      <c r="A72" s="4" t="inlineStr">
        <is>
          <t>[2]</t>
        </is>
      </c>
      <c r="B72" s="4" t="inlineStr">
        <is>
          <t>Estimated for the current fiscal year.</t>
        </is>
      </c>
    </row>
  </sheetData>
  <mergeCells count="4">
    <mergeCell ref="C1:D1"/>
    <mergeCell ref="A70:C70"/>
    <mergeCell ref="B71:C71"/>
    <mergeCell ref="B72:C7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4:30:48Z</dcterms:created>
  <dcterms:modified xmlns:dcterms="http://purl.org/dc/terms/" xmlns:xsi="http://www.w3.org/2001/XMLSchema-instance" xsi:type="dcterms:W3CDTF">2021-11-24T14:30:48Z</dcterms:modified>
</cp:coreProperties>
</file>